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ficit) " sheetId="16" state="visible" r:id="rId16"/>
    <sheet xmlns:r="http://schemas.openxmlformats.org/officeDocument/2006/relationships" name="Stock Options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Stockholders' Equity (Deficit21" sheetId="21" state="visible" r:id="rId21"/>
    <sheet xmlns:r="http://schemas.openxmlformats.org/officeDocument/2006/relationships" name="Stockholders' Equity (Deficit22" sheetId="22" state="visible" r:id="rId22"/>
    <sheet xmlns:r="http://schemas.openxmlformats.org/officeDocument/2006/relationships" name="Stockholders' Equity (Details)" sheetId="23" state="visible" r:id="rId23"/>
    <sheet xmlns:r="http://schemas.openxmlformats.org/officeDocument/2006/relationships" name="Stock Options (Details)" sheetId="24" state="visible" r:id="rId24"/>
    <sheet xmlns:r="http://schemas.openxmlformats.org/officeDocument/2006/relationships" name="Stock Options (Details Narrativ"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7</t>
  </si>
  <si>
    <t>Aug. 15, 2017</t>
  </si>
  <si>
    <t>Document And Entity Information</t>
  </si>
  <si>
    <t>Entity Registrant Name</t>
  </si>
  <si>
    <t>Mojo Organic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 and cash equivalents</t>
  </si>
  <si>
    <t>Accounts Receivable, net</t>
  </si>
  <si>
    <t>Inventory</t>
  </si>
  <si>
    <t>Prepaid expenses</t>
  </si>
  <si>
    <t>Total Current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 xml:space="preserve"> </t>
  </si>
  <si>
    <t>Common stock, 190,000,000 shares authorized at $0.001 par value, 25,492,445 and 18,380,326 shares issued and outstanding at June 30, 2017 and December 31, 2016,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Jun. 30, 2016</t>
  </si>
  <si>
    <t>Income Statement [Abstract]</t>
  </si>
  <si>
    <t>Revenue</t>
  </si>
  <si>
    <t>Cost of Revenues</t>
  </si>
  <si>
    <t>Gross Profit</t>
  </si>
  <si>
    <t>Operating Expenses</t>
  </si>
  <si>
    <t>Selling, general and administrative</t>
  </si>
  <si>
    <t>Total Operating Expenses</t>
  </si>
  <si>
    <t>Loss from Operations</t>
  </si>
  <si>
    <t>Other Income (Expense)</t>
  </si>
  <si>
    <t>Loss Before Provision for Income Taxes</t>
  </si>
  <si>
    <t>Provision for Income Taxes</t>
  </si>
  <si>
    <t>Net Loss</t>
  </si>
  <si>
    <t>Net loss per common share, basic and fully diluted</t>
  </si>
  <si>
    <t>Basic and diluted weighted average number of common shares outstanding</t>
  </si>
  <si>
    <t>Condensed Statements of Cash Flows (Unaudited) - USD ($)</t>
  </si>
  <si>
    <t>Cash flows from operating activities</t>
  </si>
  <si>
    <t>Adjustments to reconcile net loss to cash used by operating activitites:</t>
  </si>
  <si>
    <t>Stock-based compensation - stock options</t>
  </si>
  <si>
    <t>Stock portion of compensation paid in restricted Common Stock</t>
  </si>
  <si>
    <t>Accrued payroll settled through issuance of restricted Common Stock</t>
  </si>
  <si>
    <t>Stock and warrants issued to directors and employees</t>
  </si>
  <si>
    <t>Change in assets and liabilites:</t>
  </si>
  <si>
    <t>Increase in accounts receivable</t>
  </si>
  <si>
    <t>Decrease (increase) in inventory</t>
  </si>
  <si>
    <t>Increase in supplier deposits</t>
  </si>
  <si>
    <t>Decrease in prepaid expenses</t>
  </si>
  <si>
    <t>Increase in accounts payable and accrued expenses</t>
  </si>
  <si>
    <t>Increase in accrued payroll to related parties</t>
  </si>
  <si>
    <t>Net cash used in operating activities</t>
  </si>
  <si>
    <t>Net cash from financing activities:</t>
  </si>
  <si>
    <t>Sale of common stock, ne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Taxes paid</t>
  </si>
  <si>
    <t>Condensed Statement of Changes in Stockholders' Equity (Deficit) (Unaudited) - 6 months ended Jun. 30, 2017 - USD ($)</t>
  </si>
  <si>
    <t>Common Stock</t>
  </si>
  <si>
    <t>Additional Paid-In Capital</t>
  </si>
  <si>
    <t>Accumulated Deficit</t>
  </si>
  <si>
    <t>Total</t>
  </si>
  <si>
    <t>Beginning balance, Shares at Dec. 31, 2016</t>
  </si>
  <si>
    <t>Beginning balance, Amount at Dec. 31, 2016</t>
  </si>
  <si>
    <t>Stock based compensation</t>
  </si>
  <si>
    <t>Stock options</t>
  </si>
  <si>
    <t>Issuance of restrcited Common Stock for stock portion of compensation, Shares</t>
  </si>
  <si>
    <t>Issuance of restrcited Common Stock for stock portion of compensation, Value</t>
  </si>
  <si>
    <t>Accrued payroll settled through issuance of restricted Common Stock, Shares</t>
  </si>
  <si>
    <t>Accrued payroll settled through issuance of restricted Common Stock, Value</t>
  </si>
  <si>
    <t>Issuance of restricted Common Stock for bonuses, Shares</t>
  </si>
  <si>
    <t>Issuance of restricted Common Stock for bonuses, Value</t>
  </si>
  <si>
    <t>Issuance of restricted Common Stock to related parties, Shares</t>
  </si>
  <si>
    <t>Issuance of restricted Common Stock to related parties, Value</t>
  </si>
  <si>
    <t>Net loss</t>
  </si>
  <si>
    <t>Ending balance, Shares at Jun. 30, 2017</t>
  </si>
  <si>
    <t>Ending balance, Amount at Jun. 30, 2017</t>
  </si>
  <si>
    <t>Business</t>
  </si>
  <si>
    <t>Accounting Policies [Abstract]</t>
  </si>
  <si>
    <t>Business and Basis of Presentation</t>
  </si>
  <si>
    <t xml:space="preserve">NOTE 1 – BUSINESS Overview MOJO Organics, Inc. (“MOJO” or
the “Company”) was incorporated in the State of Delaware on August 2, 2007. Headquartered in Jersey City, NJ, the Company
engages in new product development, production, marketing, distribution and sales of beverage brands that are natural, USDA Organic
and Non GMO Project Verified.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six months ended June 30, 2017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6 included in the Company’s Annual Report on Form 10-K. </t>
  </si>
  <si>
    <t>Summary of Significant Accounting Policies</t>
  </si>
  <si>
    <t>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June 30, 2017 and December 31, 2016,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7 and December 31, 2016 was zero. Inventories Inventories, consisting solely of finished
goods, are stated at the lower of cost (first-in, first-out method) or net realizable value (“NRV”). When necessary,
the Company provides allowances to adjust the carrying value of its inventories to the lower of cost or NRV. Supplier Deposits Supplier deposits consist of payments to manufacturers
for future production. 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 Shipping and Handling Costs Shipping and handling costs incurred to move
finished goods from our sales distribution centers to customer locations are included in the line Selling, General and Administrative
Expenses in our Statements of Operations. Net Loss Per Common Share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loss per common share:
For
the Six Months Ended June 30,
2017 2016
Shares
underlying options outstanding 1,491,865 620,000
Shares
underlying warrants outstanding 3,683,614 3,096,919
Total 5,175,479 3,716,919
For the Three Months Ended June 30,
2017 2016
Shares underlying options outstanding 2,354,149 620,000
Shares underlying warrants outstanding 4,012,366 3,096,919
Total 6,366,515 3,716,919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June 30, 2017 and December 31, 2016,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Subtopic 505-50, “ Equity-Based Payments to Non-Employees Fair value of financial instruments The carrying amounts of financial instruments,
which include cash, accounts receivable, accounts payable, accrued expenses and debt obligations, approximate their fair values
due to their short-term nature. New Accounting Pronouncements In May 2014, the Financial
Accounting Standards Board (“FASB”) issued ASU No. 2014-09. Revenue from Contracts with Customers Revenue Recognition Reclassifications Certain amounts in the June 30, 2016 Financial
Statements have been reclassified to conform to the presentation used in the June 30, 2017 Financial Statements.</t>
  </si>
  <si>
    <t>Commitments and Contingencies</t>
  </si>
  <si>
    <t>NOTE 3 – COMMITMENTS AND CONTINGENCIES Employment Agreements On April 6, 2017, the Company entered into
Amended and Restated Employment Agreements with Mr. Glenn Simpson (the “Simpson Agreement”), the Company’s Chairman
and Chief Executive Officer (the “CEO”) and Mr. Peter Spinner (the “Spinner Agreement”), the Company’s
Chief Operating Officer (the “COO”). The Simpson Agreement and the Spinner Agreement were effective April 1, 2017 and
have eight year terms. Pursuant to the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 Pursuant to the Spinner Agreement, Mr. Spinner
will be paid a salary of $5,000 per month in cash and the right to receive 55,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pinner is entitled to an annual bonus comprised of cash and Common Stock based on performance goals
established by the Board of Directors of the Company as set forth in the Spinner Agreement. The cash bonus is established
at $38,400 per year. The stock bonus is set at 200,000 shares of Common Stock per year beginning in the year 2020 through December
31, 2025 based upon revenue performance goals. The revenue goals range from $5,200,000 to $19,200,000 per year. The bonus awards
may be accelerated should revenue exceed the annual target amounts. Mr. Simpson was issued a one-time stock bonus
equal to 1,882,237 shares of restricted Common Stock and stock options to purchase 995,546 shares of Common Stock at $0.16 per
shares as part of the Simpson Agreement. The restricted shares have no voting rights, are not eligible for dividends and are non-transferable.
The restriction shall be lifted only upon the generation of $3,000,000 in revenue by the Company during a consecutive twelve month
period. See Notes 4 and 5. Lease Commitment The Company maintains office space in Jersey
City, New Jersey. The Company leased the space pursuant to a lease agreement dated September 15, 2016 at a rate of $2,230 per month. The
lease agreement was terminated on February 28, 2017. The Company signed a new lease agreement for the period March 1, 2017 to February
28, 2018. The new rent under this agreement is $2,259 per month. Lease expense amounted to $14,415 and $11,309 for the six months
ended June 30, 2017 and 2016, respectively.</t>
  </si>
  <si>
    <t>Stockholders' Equity</t>
  </si>
  <si>
    <t>Stockholders' Equity Note [Abstract]</t>
  </si>
  <si>
    <t>Stockholders' Equity Note Disclosure [Text Block]</t>
  </si>
  <si>
    <t>NOTE 4 – STOCKHOLDERS’ EQUITY
The Company has authorized 190,000,000 shares
of common stock (“Common Stock”) and 10,000,000 shares of preferred stock (“Preferred Stock”), each having
a par value of $0.001. In October 2015, the Company approved the 2015
Incentive Stock Plan (the “2015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On January 20, 2016, the Company approved a
subscription agreement (the “2016 Subscription”) whereby 1,428,572 shares of Common Stock were offered to accredited
investors for $0.35 per share. For every two shares purchased, the investor received a warrant to acquire one share of Common Stock
at an exercise price of $0.70 per share exercisable for a period of two years from the date of issuance representing a potential
aggregate of 714,286 shares of Common Stock. The Company issued a total of 964,286 shares of Common Stock and two year purchase
warrants to acquire a total 482,143 shares of Common Stock to four accredited investors in consideration of $337,500. Restricted Stock Compensation The CEO and COO agreed to forego the receipt
of $598,100 owed to them for salary and bonus in exchange for shares of restricted Common Stock. In May 2017, the Company issued
an aggregate 3,138,125 shares of restricted Common Stock as settlement of that liability. The shares issued have no voting rights,
are not eligible for dividends and are non-transferable unless the restrictions are lifted. The restrictions shall be lifted only
upon the generation of $3,000,000 in revenue by the Company during a consecutive twelve month period. Also in May 2017, the Company issued an aggregate
2,479,869 restricted shares of Common Stock to the CEO and COO as part of the Simpson Agreement and Spinner Agreement, respectively.
These shares have no voting rights, are not eligible for dividends and are non-transferable unless the restrictions are lifted.
The restrictions shall be lifted only upon the generation of $3,000,000 in revenue by the Company during a consecutive twelve month
period. See Note 3 for further discussion. Pursuant to the Simpson Agreement and the Spinner
Agreement, the Company issued 201,000 shares and 165,000 shares, respectively, to the CEO and COO for the stock portion of their
monthly compensation for the quarter ended June 30, 2017. These restricted shares have no voting rights, are not eligible for dividends
and are non-transferable unless the restrictions are lifted. The restriction shall be lifted only upon the generation of $3,000,000
in revenue by the Company during a consecutive twelve month period. During the quarter ended June 30, 2017, the
Company issued 1,128,125 shares of restricted Common Stock to certain of its executive officers. The shares issued have no voting
rights, are not eligible for dividends and are non-transferable unless the restrictions are lifted. The restrictions shall be lifted
only upon the generation of $3,000,000 in revenue by the Company during a consecutive twelve month period. In connection with the issuance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The Company recorded $577,263 and $463,970
for restricted stock based compensation costs for the six months ended June 30, 2017 and June 30, 2016, respectively. As
of June 30, 2017, there was $490,426 of total unrecognized compensation cost, net of estimated forfeitures, related to unvested
share-based compensation which vests only upon the achievement of certain performance criteria. A summary of the restricted stock issuances
to directors, executive officers and employees is as follows:
Number of Shares
Weighted Average Grant Date Fair Value
Unvested share balance, January 1, 2016 4,210,306 $ 0.75
Granted — —
Vested (1,901,193 ) 1.33
Forfeited — —
Unvested share balance, December 31, 2016 2,309,113 $ 0.21
Granted 7,112,119 0.19
Vested (7,112,119 ) 0.19
Forfeited — —
Unvested share balance, June 30, 2017 2,309,113 $ 0.21 Stock Warrants In connection with two private placement offerings
in March 2014 (the “2014 Offerings”), investors received one purchase warrant at $0.91 per share for each share of
Common Stock purchased. The warrants issued to Wyatts Torch Equity Partners, LP (“Wyatts”) were incorrectly calculated.
On March 6, 2017, the Company issued warrants to purchase 915,447 shares of Common Stock at $0.91 per share to Wyatts to correct
for this error. There was no financial impact resulting from this warrant understatement other than an understatement of potentially
dilutive shares. In connection with the 2016 Subscription, warrants
to purchase 482,143 shares of Common Stock were issued at a price of $0.70 per share and are exercisable for a period of two years
from the date of issuance. The following table summarizes warrant activity
during the period:
Outstanding at January 1, 2016 2,614,776
Issued in connection with the 2016 Subscription 482,143
Outstanding at December 31, 2016 3,096,919
Issued in connection with the 2014 Offerings 915,447
Outstanding at June 30, 2017 4,012,366
Exercisable at June 30, 2017 4,012,366 Advisory Services On October 3, 2013, the Company entered into
an agreement with Ian Thompson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200,000 shares of Common Stock. Throughout the
term of the agreement, the Company requested that Ian Thompson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t>
  </si>
  <si>
    <t>Stock Options</t>
  </si>
  <si>
    <t>Other Liabilities Disclosure [Abstract]</t>
  </si>
  <si>
    <t>NOTE 5 – STOCK OPTIONS On April 6, 2017, the Company granted stock
options to purchase 356,559 shares and 1,500,000 shares of Common Stock pursuant to the 2012 Plan and the 2015 Plan, respectively.
See note 3. The options were priced at the fair market value of the Common Stock and are immediately exercisable. The following table summarizes stock option
activity under the Plans:
Number of Shares
Weighted Average Exercise Price Weighted Average Remaining Contractual Term (in years)
Outstanding, December 31, 2016 620,000 $ 0.255 2.2
Granted 1,856,559 $ 0.160 4.8
Expired — — —
Forfeited — — —
Outstanding, June 30, 2017 2,476,559 $ 0.184 4.1
Exercisable, June 30, 2017 2,476,559 $ 0.184 4.1 During the six months ended June
30, 2017 and 2016, compensation expense related to stock options of $214,690 and $37,618, respectively, was recorded. As of June
30, 2017, there was no unrecognized compensation cost related to non-vested stock options.</t>
  </si>
  <si>
    <t>Related Party Transactions</t>
  </si>
  <si>
    <t>Related Party Transactions [Abstract]</t>
  </si>
  <si>
    <t xml:space="preserve">NOTE 6 – RELATED PARTY TRANSACTIONS
As of June 30, 2017, accrued payroll of $36,514
was payable to the CEO, COO and Controller of the Company. See Note 7. As of December 31, 2016, accrued payroll of $484,600 was
payable to the CEO and COO, and such amount included unpaid salary as well as unpaid bonus. During 2016, the CEO and the COO forgave unpaid
salary due to them of $96,000 and $81,000, respectively. In January 2016, the Company sold 285,715
shares of Common Stock and warrants to purchase 142,857 shares of Common Stock at $0.70 per share to Wyatts for $100,000 pursuant
to the 2016 Subscription. The managing member of Wyatts is the COO of the Company, as well as a Director of the Company. </t>
  </si>
  <si>
    <t>Subsequent Events</t>
  </si>
  <si>
    <t>Subsequent Events [Abstract]</t>
  </si>
  <si>
    <t>NOTE 7 – SUBSEQUENT EVENTS In accordance with ASC Topic 855, “Subsequent
Events,” In
August 2017, the Company settled all of its accrued payroll balance at June 30, 2017. The CEO and the COO agreed to forego the
receipt of cash owed to them as of June 30, 2017 of $10,000 each in exchange for shares of restricted Common Stock, which have
no voting rights, are not eligible for dividends and are non-transferable unless the restrictions are lifted and the restrictions
shall be lifted only upon the generation of $3,000,000 in revenue by the Company during a consecutive twelve month period. In
addition, the Company paid its remaining accrued payroll balance of $16,514 in cash.</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June 30, 2017 and December 31, 2016, the Company did
not have any cash equivalent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7 and December 31, 2016 was zero.</t>
  </si>
  <si>
    <t>Inventories</t>
  </si>
  <si>
    <t xml:space="preserve">Inventories Inventories, consisting solely of finished
goods, are stated at the lower of cost (first-in, first-out method) or net realizable value (“NRV”). When necessary,
the Company provides allowances to adjust the carrying value of its inventories to the lower of cost or NRV. </t>
  </si>
  <si>
    <t>Supplier Deposits</t>
  </si>
  <si>
    <t>Supplier Deposits Supplier deposits consist of payments to manufacturers
for future production.</t>
  </si>
  <si>
    <t>Revenue Recognition</t>
  </si>
  <si>
    <t>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loss per common share:
Six Months Ended June 30,
Shares underlying options outstanding 1,491,865 620,000
Shares underlying warrants outstanding 3,683,614 3,096,919
Total 5,175,479 3,716,919
Three Months Ended June 30,
2017 2016
Shares underlying options outstanding 2,354,149 620,000
Shares underlying warrants outstanding 4,012,366 3,096,919
Total 6,366,515 3,716,919 </t>
  </si>
  <si>
    <t>Income Taxes</t>
  </si>
  <si>
    <t xml:space="preserve">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June 30, 2017 and December 31, 2016, the Company had no accrued interest
or penalties. The Company has had no Federal or state tax examinations in the past nor does it have any at the current time. </t>
  </si>
  <si>
    <t>Stock-Based Compensation</t>
  </si>
  <si>
    <t>Stock-Based Compensation ASC Topic 718, “ Accounting for Stock-Based
Compensation The Company accounts for equity based transactions
with non-employees under the provisions of ASC Subtopic 505-50, “ Equity-Based Payments to Non-Employees</t>
  </si>
  <si>
    <t>Fair value of financial instruments</t>
  </si>
  <si>
    <t>Fair value of financial instruments The carrying amounts of financial instruments,
which include cash, accounts receivable, accounts payable, accrued expenses and debt obligations, approximate their fair values
due to their short-term nature.</t>
  </si>
  <si>
    <t>New Accounting Pronouncements</t>
  </si>
  <si>
    <t>New Accounting Pronouncements In May 2014, the Financial Accounting Standards
Board (“FASB”) issued ASU No. 2014-09. Revenue from Contracts with Customers Revenue Recognition</t>
  </si>
  <si>
    <t>Reclassifications</t>
  </si>
  <si>
    <t>Reclassifications Certain amounts in the June 30, 2016 Financial
Statements have been reclassified to conform to the presentation used in the June 30, 2017 Financial Statements.</t>
  </si>
  <si>
    <t>Summary of Significant Accounting Policies (Tables)</t>
  </si>
  <si>
    <t>Schedule Of Antidilutive Securities Excluded From Computation Of Earnings Per Share</t>
  </si>
  <si>
    <t xml:space="preserve">For
the Six Months Ended
2017 2016
Shares
underlying options outstanding 1,491,865 620,000
Shares
underlying warrants outstanding 3,683,614 3,096,919
Total 5,175,479 3,716,919
For the Three Months Ended June 30,
2017 2016
Shares underlying options outstanding 2,354,149 620,000
Shares underlying warrants outstanding 4,012,366 3,096,919
Total 6,366,515 3,716,919 </t>
  </si>
  <si>
    <t>Stockholders' Equity (Deficit) (Tables)</t>
  </si>
  <si>
    <t>Schedule of Share-based Compensation, Restricted Stock and Restricted Stock Units Activity [Table Text Block]</t>
  </si>
  <si>
    <t xml:space="preserve">Number of Shares
Weighted Average Grant Date Fair Value
Unvested share balance, January 1, 2016 4,210,306 $ 0.75
Granted — —
Vested (1,901,193 ) 1.33
Forfeited — —
Unvested share balance, December 31, 2016 2,309,113 $ 0.21
Granted 7,112,119 0.19
Vested (7,112,119 ) 0.19
Forfeited — —
Unvested share balance, June 30, 2017 2,309,113 $ 0.21 </t>
  </si>
  <si>
    <t>Schedule Of Stockholders Equity Note Warrants Or Rights</t>
  </si>
  <si>
    <t xml:space="preserve">Outstanding at January 1, 2016 2,614,776
Issued in connection with the 2016 Subscription 482,143
Outstanding at December 31, 2016 3,096,919
Issued in connection with the 2014 Offerings 915,447
Outstanding at June 30, 2017 4,012,366
Exercisable at June 30, 2017 4,012,366 </t>
  </si>
  <si>
    <t>Stock Options (Tables)</t>
  </si>
  <si>
    <t xml:space="preserve">Number of Shares
Weighted Average Exercise Price Weighted Average Remaining Contractual Term (in years)
Outstanding, December 31, 2016 620,000 $ 0.255 2.2
Granted 1,856,559 $ 0.160 4.8
Expired — — —
Forfeited — — —
Outstanding, June 30, 2017 2,476,559 $ 0.184 4.1
Exercisable, June 30, 2017 2,476,559 $ 0.184 4.1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llowance for doubtful accounts</t>
  </si>
  <si>
    <t>Commitments and Contingencies (Details Narrative) - USD ($)</t>
  </si>
  <si>
    <t>Sep. 15, 2016</t>
  </si>
  <si>
    <t>Monthly office fee</t>
  </si>
  <si>
    <t>Lease expense</t>
  </si>
  <si>
    <t>Common stock issued, per share</t>
  </si>
  <si>
    <t>CEO</t>
  </si>
  <si>
    <t>Employment Agreement terms</t>
  </si>
  <si>
    <t>Pursuant to the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t>
  </si>
  <si>
    <t>Restricted Common Stock Issued</t>
  </si>
  <si>
    <t>Stock options issued</t>
  </si>
  <si>
    <t>Revenue required to life stock restriction</t>
  </si>
  <si>
    <t>COO</t>
  </si>
  <si>
    <t>Pursuant to the Spinner Agreement, Mr. Spinner
will be paid a salary of $5,000 per month in cash and the right to receive 55,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pinner is entitled to an annual bonus comprised of cash and Common Stock based on performance goals
established by the Board of Directors of the Company as set forth in the Spinner Agreement. The cash bonus is established
at $38,400 per year. The stock bonus is set at 200,000 shares of Common Stock per year beginning in the year 2020 through December
31, 2025 based upon revenue performance goals. The revenue goals range from $5,200,000 to $19,200,000 per year. The bonus awards
may be accelerated should revenue exceed the annual target amounts.</t>
  </si>
  <si>
    <t>Stockholders' Equity (Deficit) - Schedule of Share-based Compensation, Restricted Stock Activity (Details) - $ / shares</t>
  </si>
  <si>
    <t>12 Months Ended</t>
  </si>
  <si>
    <t>Unvested share balance</t>
  </si>
  <si>
    <t>Weighted Average Grant Date Fair Value, balance, Beginning</t>
  </si>
  <si>
    <t>Weighted Average Grant Date Fair Value, balance, End</t>
  </si>
  <si>
    <t>Number of Shares, Granted</t>
  </si>
  <si>
    <t>Weighted Average Grant Date Fair Value, Granted</t>
  </si>
  <si>
    <t>$ .19</t>
  </si>
  <si>
    <t>Number of Shares, Vested</t>
  </si>
  <si>
    <t>Weighted Average Grant Date Fair Value, Vested</t>
  </si>
  <si>
    <t>Number of Shares, Forfeited</t>
  </si>
  <si>
    <t>Weighted Average Grant Date Fair Value, Forfeited</t>
  </si>
  <si>
    <t>Stockholders' Equity (Deficit) - Schedule Of Stockholders Equity Note Warrants Or Rights (Details) - USD ($)</t>
  </si>
  <si>
    <t>Dec. 31, 2015</t>
  </si>
  <si>
    <t>Warrants Outstanding</t>
  </si>
  <si>
    <t>Warrants Issued</t>
  </si>
  <si>
    <t>Warrants Exercisable</t>
  </si>
  <si>
    <t>Stockholders' Equity (Details) - USD ($)</t>
  </si>
  <si>
    <t>Oct. 03, 2013</t>
  </si>
  <si>
    <t>May 31, 2017</t>
  </si>
  <si>
    <t>Jan. 20, 2016</t>
  </si>
  <si>
    <t>Dec. 31, 2014</t>
  </si>
  <si>
    <t>Dec. 31, 2013</t>
  </si>
  <si>
    <t>Mar. 06, 2017</t>
  </si>
  <si>
    <t>Oct. 31, 2015</t>
  </si>
  <si>
    <t>Oct. 03, 2014</t>
  </si>
  <si>
    <t>Jun. 30, 2013</t>
  </si>
  <si>
    <t>Preferred Stock, Shares Authorized</t>
  </si>
  <si>
    <t>Common Stock, Shares Authorized</t>
  </si>
  <si>
    <t>Preferred Stock, Par or Stated Value Per Share (in Dollars per share)</t>
  </si>
  <si>
    <t>Consideration for Stock issued (in Dollars)</t>
  </si>
  <si>
    <t>Share-Based Compensation Arrangement By Share Based Payment Award Award Shares Which Vest Based Upon Certain Milestones</t>
  </si>
  <si>
    <t>Recorded Share-based Compensation Expense, in connection with restriced stock</t>
  </si>
  <si>
    <t>Unrecognized compensation expense related to unvested share-based compensation</t>
  </si>
  <si>
    <t>Restricted Common Stock issued</t>
  </si>
  <si>
    <t>Agreement with Mr. Ian Thompson</t>
  </si>
  <si>
    <t>Shares issued for consulting work</t>
  </si>
  <si>
    <t>Consulting fees</t>
  </si>
  <si>
    <t>Shares pending cancellation due to lack of delivery of consideration and break of the agreement</t>
  </si>
  <si>
    <t>Employees and Directors</t>
  </si>
  <si>
    <t>Former Director</t>
  </si>
  <si>
    <t>Executive Officers</t>
  </si>
  <si>
    <t>Wyatt Torch Equity Partners, LP</t>
  </si>
  <si>
    <t>Warrants issued</t>
  </si>
  <si>
    <t>Exercise price, per share</t>
  </si>
  <si>
    <t>2016 Subscription</t>
  </si>
  <si>
    <t>Stock Issued During Period, Shares, New Issues</t>
  </si>
  <si>
    <t>Sale of Stock, Price Per Share (in Dollars per share)</t>
  </si>
  <si>
    <t>$ .35</t>
  </si>
  <si>
    <t>Aggregate shares of common stock</t>
  </si>
  <si>
    <t>$ .70</t>
  </si>
  <si>
    <t>Employee Stock Option | Long Term Incentive Equity Plan 2015</t>
  </si>
  <si>
    <t>Share-based Compensation Arrangement by Share-based Payment Award, Number of Shares Authorized</t>
  </si>
  <si>
    <t>Employee Stock Option | Long Term Incentive Equity Plan 2012</t>
  </si>
  <si>
    <t>Stock Options (Details) - $ / shares</t>
  </si>
  <si>
    <t>Stock Options Outstanding</t>
  </si>
  <si>
    <t>Stock Options Outstanding, Weighted Average Exercise Price</t>
  </si>
  <si>
    <t>$ .255</t>
  </si>
  <si>
    <t>Stock Options Outstanding, Weighted Average Remaing Contractual Term</t>
  </si>
  <si>
    <t>4 years 1 month</t>
  </si>
  <si>
    <t>2 years 2 months</t>
  </si>
  <si>
    <t>Stock Options Granted</t>
  </si>
  <si>
    <t>Stock Options Granted, Weighted Average Remaining Contractual Term</t>
  </si>
  <si>
    <t>4 years 9 months</t>
  </si>
  <si>
    <t>Stock Options Expired</t>
  </si>
  <si>
    <t>Stock Options Expired, Weighted Average Exercise Price</t>
  </si>
  <si>
    <t>Stock Options Expired, Weighted Average Remaining Contractual Term</t>
  </si>
  <si>
    <t>0 years</t>
  </si>
  <si>
    <t>Stock Options Forfeited</t>
  </si>
  <si>
    <t>Stock Options Forfeited, Weighted Average Exercise Price</t>
  </si>
  <si>
    <t>Stock Options Forfeited, Weighted Average Remaining Contractual Term</t>
  </si>
  <si>
    <t>Stock Optiones Exercisable</t>
  </si>
  <si>
    <t>Stock Optiones Exercisable. Weighted Average Exercise Price</t>
  </si>
  <si>
    <t>$ .184</t>
  </si>
  <si>
    <t>Stock Optiones Exercisable, Weighted Average Remaining Contractual Term</t>
  </si>
  <si>
    <t>Stock Options (Details Narrative) - USD ($)</t>
  </si>
  <si>
    <t>Apr. 06, 2017</t>
  </si>
  <si>
    <t>Compensation expense</t>
  </si>
  <si>
    <t>Stock options granted</t>
  </si>
  <si>
    <t>Related Party Transactions (Details Narrative) - USD ($)</t>
  </si>
  <si>
    <t>Jan. 31, 2016</t>
  </si>
  <si>
    <t>Common stock issued, value</t>
  </si>
  <si>
    <t>Accrued Payroll</t>
  </si>
  <si>
    <t>Forgiveness of unpaid salary</t>
  </si>
  <si>
    <t>Controller</t>
  </si>
  <si>
    <t>Wyatts Torch Equity Partners, L.P.</t>
  </si>
  <si>
    <t>Common stock issued</t>
  </si>
  <si>
    <t>Subsequent Events (Details Narrative) - USD ($)</t>
  </si>
  <si>
    <t>Accrued payroll</t>
  </si>
  <si>
    <t>Accrued payroll paid in 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817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33</v>
      </c>
    </row>
    <row r="4" spans="1:2">
      <c r="A4" s="4" t="s">
        <v>132</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60</v>
      </c>
      <c r="D1" s="2" t="s">
        <v>1</v>
      </c>
    </row>
    <row r="2" spans="1:5">
      <c r="B2" s="2" t="s">
        <v>2</v>
      </c>
      <c r="C2" s="2" t="s">
        <v>61</v>
      </c>
      <c r="D2" s="2" t="s">
        <v>2</v>
      </c>
      <c r="E2" s="2" t="s">
        <v>61</v>
      </c>
    </row>
    <row r="3" spans="1:5">
      <c r="A3" s="3" t="s">
        <v>121</v>
      </c>
    </row>
    <row r="4" spans="1:5">
      <c r="A4" s="4" t="s">
        <v>179</v>
      </c>
      <c r="B4" s="5" t="n">
        <v>2354149</v>
      </c>
      <c r="C4" s="5" t="n">
        <v>620000</v>
      </c>
      <c r="D4" s="5" t="n">
        <v>1491865</v>
      </c>
      <c r="E4" s="5" t="n">
        <v>620000</v>
      </c>
    </row>
    <row r="5" spans="1:5">
      <c r="A5" s="4" t="s">
        <v>180</v>
      </c>
      <c r="B5" s="5" t="n">
        <v>4012366</v>
      </c>
      <c r="C5" s="5" t="n">
        <v>3096919</v>
      </c>
      <c r="D5" s="5" t="n">
        <v>3683614</v>
      </c>
      <c r="E5" s="5" t="n">
        <v>3096919</v>
      </c>
    </row>
    <row r="6" spans="1:5">
      <c r="A6" s="4" t="s">
        <v>104</v>
      </c>
      <c r="B6" s="5" t="n">
        <v>6366515</v>
      </c>
      <c r="C6" s="5" t="n">
        <v>3716919</v>
      </c>
      <c r="D6" s="5" t="n">
        <v>5175475</v>
      </c>
      <c r="E6" s="5" t="n">
        <v>371691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1</v>
      </c>
      <c r="B1" s="2" t="s">
        <v>2</v>
      </c>
      <c r="C1" s="2" t="s">
        <v>28</v>
      </c>
    </row>
    <row r="2" spans="1:3">
      <c r="A2" s="3" t="s">
        <v>121</v>
      </c>
    </row>
    <row r="3" spans="1:3">
      <c r="A3" s="4" t="s">
        <v>182</v>
      </c>
      <c r="B3" s="7" t="n">
        <v>0</v>
      </c>
      <c r="C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924</v>
      </c>
      <c r="C3" s="7" t="n">
        <v>38668</v>
      </c>
    </row>
    <row r="4" spans="1:3">
      <c r="A4" s="4" t="s">
        <v>31</v>
      </c>
      <c r="B4" s="5" t="n">
        <v>149443</v>
      </c>
      <c r="C4" s="5" t="n">
        <v>29872</v>
      </c>
    </row>
    <row r="5" spans="1:3">
      <c r="A5" s="4" t="s">
        <v>32</v>
      </c>
      <c r="B5" s="5" t="n">
        <v>290663</v>
      </c>
      <c r="C5" s="5" t="n">
        <v>312029</v>
      </c>
    </row>
    <row r="6" spans="1:3">
      <c r="A6" s="4" t="s">
        <v>33</v>
      </c>
      <c r="B6" s="5" t="n">
        <v>18227</v>
      </c>
      <c r="C6" s="5" t="n">
        <v>29709</v>
      </c>
    </row>
    <row r="7" spans="1:3">
      <c r="A7" s="4" t="s">
        <v>34</v>
      </c>
      <c r="B7" s="5" t="n">
        <v>471257</v>
      </c>
      <c r="C7" s="5" t="n">
        <v>410278</v>
      </c>
    </row>
    <row r="8" spans="1:3">
      <c r="A8" s="4" t="s">
        <v>35</v>
      </c>
      <c r="B8" s="5" t="n">
        <v>4518</v>
      </c>
      <c r="C8" s="5" t="n">
        <v>4461</v>
      </c>
    </row>
    <row r="9" spans="1:3">
      <c r="A9" s="4" t="s">
        <v>36</v>
      </c>
      <c r="B9" s="5" t="n">
        <v>475775</v>
      </c>
      <c r="C9" s="5" t="n">
        <v>414739</v>
      </c>
    </row>
    <row r="10" spans="1:3">
      <c r="A10" s="3" t="s">
        <v>37</v>
      </c>
    </row>
    <row r="11" spans="1:3">
      <c r="A11" s="4" t="s">
        <v>38</v>
      </c>
      <c r="B11" s="5" t="n">
        <v>113437</v>
      </c>
      <c r="C11" s="5" t="n">
        <v>39329</v>
      </c>
    </row>
    <row r="12" spans="1:3">
      <c r="A12" s="4" t="s">
        <v>39</v>
      </c>
      <c r="B12" s="5" t="n">
        <v>36514</v>
      </c>
      <c r="C12" s="5" t="n">
        <v>484600</v>
      </c>
    </row>
    <row r="13" spans="1:3">
      <c r="A13" s="4" t="s">
        <v>40</v>
      </c>
      <c r="B13" s="5" t="n">
        <v>149951</v>
      </c>
      <c r="C13" s="5" t="n">
        <v>523929</v>
      </c>
    </row>
    <row r="14" spans="1:3">
      <c r="A14" s="3" t="s">
        <v>41</v>
      </c>
    </row>
    <row r="15" spans="1:3">
      <c r="A15" s="4" t="s">
        <v>42</v>
      </c>
      <c r="B15" s="4" t="s">
        <v>43</v>
      </c>
      <c r="C15" s="4" t="s">
        <v>43</v>
      </c>
    </row>
    <row r="16" spans="1:3">
      <c r="A16" s="4" t="s">
        <v>44</v>
      </c>
      <c r="B16" s="5" t="n">
        <v>25492</v>
      </c>
      <c r="C16" s="5" t="n">
        <v>18380</v>
      </c>
    </row>
    <row r="17" spans="1:3">
      <c r="A17" s="4" t="s">
        <v>45</v>
      </c>
      <c r="B17" s="5" t="n">
        <v>22718901</v>
      </c>
      <c r="C17" s="5" t="n">
        <v>21265200</v>
      </c>
    </row>
    <row r="18" spans="1:3">
      <c r="A18" s="4" t="s">
        <v>46</v>
      </c>
      <c r="B18" s="5" t="n">
        <v>-22418569</v>
      </c>
      <c r="C18" s="5" t="n">
        <v>-21392770</v>
      </c>
    </row>
    <row r="19" spans="1:3">
      <c r="A19" s="4" t="s">
        <v>47</v>
      </c>
      <c r="B19" s="5" t="n">
        <v>325824</v>
      </c>
      <c r="C19" s="5" t="n">
        <v>-109190</v>
      </c>
    </row>
    <row r="20" spans="1:3">
      <c r="A20" s="4" t="s">
        <v>48</v>
      </c>
      <c r="B20" s="7" t="n">
        <v>475775</v>
      </c>
      <c r="C20" s="7" t="n">
        <v>414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183</v>
      </c>
      <c r="B1" s="2" t="s">
        <v>1</v>
      </c>
    </row>
    <row r="2" spans="1:5">
      <c r="B2" s="2" t="s">
        <v>2</v>
      </c>
      <c r="C2" s="2" t="s">
        <v>61</v>
      </c>
      <c r="D2" s="2" t="s">
        <v>28</v>
      </c>
      <c r="E2" s="2" t="s">
        <v>184</v>
      </c>
    </row>
    <row r="3" spans="1:5">
      <c r="A3" s="4" t="s">
        <v>185</v>
      </c>
      <c r="B3" s="7" t="n">
        <v>2259</v>
      </c>
      <c r="E3" s="7" t="n">
        <v>2230</v>
      </c>
    </row>
    <row r="4" spans="1:5">
      <c r="A4" s="4" t="s">
        <v>186</v>
      </c>
      <c r="B4" s="7" t="n">
        <v>14415</v>
      </c>
      <c r="C4" s="7" t="n">
        <v>11309</v>
      </c>
    </row>
    <row r="5" spans="1:5">
      <c r="A5" s="4" t="s">
        <v>187</v>
      </c>
      <c r="B5" s="8" t="n">
        <v>0.001</v>
      </c>
      <c r="D5" s="8" t="n">
        <v>0.001</v>
      </c>
    </row>
    <row r="6" spans="1:5">
      <c r="A6" s="4" t="s">
        <v>188</v>
      </c>
    </row>
    <row r="7" spans="1:5">
      <c r="A7" s="4" t="s">
        <v>189</v>
      </c>
      <c r="B7" s="4" t="s">
        <v>190</v>
      </c>
    </row>
    <row r="8" spans="1:5">
      <c r="A8" s="4" t="s">
        <v>191</v>
      </c>
      <c r="B8" s="5" t="n">
        <v>1882237</v>
      </c>
    </row>
    <row r="9" spans="1:5">
      <c r="A9" s="4" t="s">
        <v>192</v>
      </c>
      <c r="B9" s="5" t="n">
        <v>995546</v>
      </c>
    </row>
    <row r="10" spans="1:5">
      <c r="A10" s="4" t="s">
        <v>193</v>
      </c>
      <c r="B10" s="7" t="n">
        <v>3000000</v>
      </c>
    </row>
    <row r="11" spans="1:5">
      <c r="A11" s="4" t="s">
        <v>194</v>
      </c>
    </row>
    <row r="12" spans="1:5">
      <c r="A12" s="4" t="s">
        <v>189</v>
      </c>
      <c r="C12" s="4" t="s">
        <v>195</v>
      </c>
    </row>
    <row r="13" spans="1:5">
      <c r="A13" s="4" t="s">
        <v>191</v>
      </c>
      <c r="C13" s="5" t="n">
        <v>597632</v>
      </c>
    </row>
    <row r="14" spans="1:5">
      <c r="A14" s="4" t="s">
        <v>192</v>
      </c>
      <c r="C14" s="5" t="n">
        <v>8611013</v>
      </c>
    </row>
    <row r="15" spans="1:5">
      <c r="A15" s="4" t="s">
        <v>193</v>
      </c>
      <c r="C15" s="7" t="n">
        <v>3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1</v>
      </c>
      <c r="C1" s="2" t="s">
        <v>197</v>
      </c>
    </row>
    <row r="2" spans="1:3">
      <c r="B2" s="2" t="s">
        <v>2</v>
      </c>
      <c r="C2" s="2" t="s">
        <v>28</v>
      </c>
    </row>
    <row r="3" spans="1:3">
      <c r="A3" s="3" t="s">
        <v>129</v>
      </c>
    </row>
    <row r="4" spans="1:3">
      <c r="A4" s="4" t="s">
        <v>198</v>
      </c>
      <c r="B4" s="5" t="n">
        <v>2309113</v>
      </c>
      <c r="C4" s="5" t="n">
        <v>4210306</v>
      </c>
    </row>
    <row r="5" spans="1:3">
      <c r="A5" s="4" t="s">
        <v>199</v>
      </c>
      <c r="B5" s="9" t="n">
        <v>0.21</v>
      </c>
      <c r="C5" s="9" t="n">
        <v>0.75</v>
      </c>
    </row>
    <row r="6" spans="1:3">
      <c r="A6" s="4" t="s">
        <v>200</v>
      </c>
      <c r="B6" s="9" t="n">
        <v>0.21</v>
      </c>
      <c r="C6" s="9" t="n">
        <v>0.21</v>
      </c>
    </row>
    <row r="7" spans="1:3">
      <c r="A7" s="4" t="s">
        <v>201</v>
      </c>
      <c r="B7" s="5" t="n">
        <v>7112119</v>
      </c>
      <c r="C7" s="4" t="s">
        <v>43</v>
      </c>
    </row>
    <row r="8" spans="1:3">
      <c r="A8" s="4" t="s">
        <v>202</v>
      </c>
      <c r="B8" s="4" t="s">
        <v>203</v>
      </c>
      <c r="C8" s="4" t="s">
        <v>43</v>
      </c>
    </row>
    <row r="9" spans="1:3">
      <c r="A9" s="4" t="s">
        <v>204</v>
      </c>
      <c r="B9" s="5" t="n">
        <v>-7112119</v>
      </c>
      <c r="C9" s="5" t="n">
        <v>-1901193</v>
      </c>
    </row>
    <row r="10" spans="1:3">
      <c r="A10" s="4" t="s">
        <v>205</v>
      </c>
      <c r="B10" s="4" t="s">
        <v>203</v>
      </c>
      <c r="C10" s="9" t="n">
        <v>1.33</v>
      </c>
    </row>
    <row r="11" spans="1:3">
      <c r="A11" s="4" t="s">
        <v>206</v>
      </c>
      <c r="B11" s="4" t="s">
        <v>43</v>
      </c>
      <c r="C11" s="4" t="s">
        <v>43</v>
      </c>
    </row>
    <row r="12" spans="1:3">
      <c r="A12" s="4" t="s">
        <v>207</v>
      </c>
      <c r="B12" s="4" t="s">
        <v>43</v>
      </c>
      <c r="C12" s="4" t="s">
        <v>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8</v>
      </c>
      <c r="B1" s="2" t="s">
        <v>1</v>
      </c>
      <c r="C1" s="2" t="s">
        <v>197</v>
      </c>
    </row>
    <row r="2" spans="1:4">
      <c r="B2" s="2" t="s">
        <v>2</v>
      </c>
      <c r="C2" s="2" t="s">
        <v>28</v>
      </c>
      <c r="D2" s="2" t="s">
        <v>209</v>
      </c>
    </row>
    <row r="3" spans="1:4">
      <c r="A3" s="3" t="s">
        <v>129</v>
      </c>
    </row>
    <row r="4" spans="1:4">
      <c r="A4" s="4" t="s">
        <v>210</v>
      </c>
      <c r="B4" s="7" t="n">
        <v>4012366</v>
      </c>
      <c r="C4" s="7" t="n">
        <v>3096919</v>
      </c>
      <c r="D4" s="7" t="n">
        <v>2614776</v>
      </c>
    </row>
    <row r="5" spans="1:4">
      <c r="A5" s="4" t="s">
        <v>211</v>
      </c>
      <c r="B5" s="5" t="n">
        <v>915447</v>
      </c>
      <c r="C5" s="5" t="n">
        <v>482143</v>
      </c>
    </row>
    <row r="6" spans="1:4">
      <c r="A6" s="4" t="s">
        <v>212</v>
      </c>
      <c r="B6" s="5" t="n">
        <v>40123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3</v>
      </c>
      <c r="B1" s="2" t="s">
        <v>214</v>
      </c>
      <c r="C1" s="2" t="s">
        <v>215</v>
      </c>
      <c r="D1" s="2" t="s">
        <v>216</v>
      </c>
      <c r="E1" s="2" t="s">
        <v>2</v>
      </c>
      <c r="F1" s="2" t="s">
        <v>2</v>
      </c>
      <c r="G1" s="2" t="s">
        <v>61</v>
      </c>
      <c r="H1" s="2" t="s">
        <v>217</v>
      </c>
      <c r="I1" s="2" t="s">
        <v>218</v>
      </c>
      <c r="J1" s="2" t="s">
        <v>219</v>
      </c>
      <c r="K1" s="2" t="s">
        <v>28</v>
      </c>
      <c r="L1" s="2" t="s">
        <v>220</v>
      </c>
      <c r="M1" s="2" t="s">
        <v>221</v>
      </c>
      <c r="N1" s="2" t="s">
        <v>222</v>
      </c>
    </row>
    <row r="2" spans="1:14">
      <c r="A2" s="4" t="s">
        <v>223</v>
      </c>
      <c r="E2" s="5" t="n">
        <v>10000000</v>
      </c>
      <c r="F2" s="5" t="n">
        <v>10000000</v>
      </c>
      <c r="K2" s="5" t="n">
        <v>10000000</v>
      </c>
    </row>
    <row r="3" spans="1:14">
      <c r="A3" s="4" t="s">
        <v>224</v>
      </c>
      <c r="E3" s="5" t="n">
        <v>190000000</v>
      </c>
      <c r="F3" s="5" t="n">
        <v>190000000</v>
      </c>
      <c r="K3" s="5" t="n">
        <v>190000000</v>
      </c>
    </row>
    <row r="4" spans="1:14">
      <c r="A4" s="4" t="s">
        <v>225</v>
      </c>
      <c r="E4" s="8" t="n">
        <v>0.001</v>
      </c>
      <c r="F4" s="8" t="n">
        <v>0.001</v>
      </c>
      <c r="K4" s="8" t="n">
        <v>0.001</v>
      </c>
    </row>
    <row r="5" spans="1:14">
      <c r="A5" s="4" t="s">
        <v>187</v>
      </c>
      <c r="E5" s="8" t="n">
        <v>0.001</v>
      </c>
      <c r="F5" s="8" t="n">
        <v>0.001</v>
      </c>
      <c r="K5" s="8" t="n">
        <v>0.001</v>
      </c>
    </row>
    <row r="6" spans="1:14">
      <c r="A6" s="4" t="s">
        <v>226</v>
      </c>
      <c r="F6" s="7" t="n">
        <v>337500</v>
      </c>
    </row>
    <row r="7" spans="1:14">
      <c r="A7" s="4" t="s">
        <v>227</v>
      </c>
      <c r="E7" s="5" t="n">
        <v>2026884</v>
      </c>
      <c r="F7" s="5" t="n">
        <v>2026884</v>
      </c>
    </row>
    <row r="8" spans="1:14">
      <c r="A8" s="4" t="s">
        <v>228</v>
      </c>
      <c r="F8" s="7" t="n">
        <v>577263</v>
      </c>
      <c r="G8" s="7" t="n">
        <v>463970</v>
      </c>
    </row>
    <row r="9" spans="1:14">
      <c r="A9" s="4" t="s">
        <v>229</v>
      </c>
      <c r="E9" s="7" t="n">
        <v>490426</v>
      </c>
      <c r="F9" s="7" t="n">
        <v>490426</v>
      </c>
    </row>
    <row r="10" spans="1:14">
      <c r="A10" s="4" t="s">
        <v>230</v>
      </c>
      <c r="C10" s="5" t="n">
        <v>3138125</v>
      </c>
    </row>
    <row r="11" spans="1:14">
      <c r="A11" s="4" t="s">
        <v>231</v>
      </c>
    </row>
    <row r="12" spans="1:14">
      <c r="A12" s="4" t="s">
        <v>227</v>
      </c>
      <c r="M12" s="5" t="n">
        <v>200000</v>
      </c>
    </row>
    <row r="13" spans="1:14">
      <c r="A13" s="4" t="s">
        <v>232</v>
      </c>
      <c r="B13" s="5" t="n">
        <v>167204</v>
      </c>
    </row>
    <row r="14" spans="1:14">
      <c r="A14" s="4" t="s">
        <v>233</v>
      </c>
      <c r="B14" s="7" t="n">
        <v>501612</v>
      </c>
      <c r="H14" s="7" t="n">
        <v>105000</v>
      </c>
      <c r="I14" s="7" t="n">
        <v>280000</v>
      </c>
    </row>
    <row r="15" spans="1:14">
      <c r="A15" s="4" t="s">
        <v>234</v>
      </c>
      <c r="H15" s="5" t="n">
        <v>367204</v>
      </c>
    </row>
    <row r="16" spans="1:14">
      <c r="A16" s="4" t="s">
        <v>235</v>
      </c>
    </row>
    <row r="17" spans="1:14">
      <c r="A17" s="4" t="s">
        <v>227</v>
      </c>
      <c r="G17" s="5" t="n">
        <v>1726485</v>
      </c>
    </row>
    <row r="18" spans="1:14">
      <c r="A18" s="4" t="s">
        <v>236</v>
      </c>
    </row>
    <row r="19" spans="1:14">
      <c r="A19" s="4" t="s">
        <v>227</v>
      </c>
      <c r="G19" s="5" t="n">
        <v>582626</v>
      </c>
    </row>
    <row r="20" spans="1:14">
      <c r="A20" s="4" t="s">
        <v>188</v>
      </c>
    </row>
    <row r="21" spans="1:14">
      <c r="A21" s="4" t="s">
        <v>230</v>
      </c>
      <c r="C21" s="5" t="n">
        <v>2479869</v>
      </c>
      <c r="E21" s="5" t="n">
        <v>201000</v>
      </c>
    </row>
    <row r="22" spans="1:14">
      <c r="A22" s="4" t="s">
        <v>194</v>
      </c>
    </row>
    <row r="23" spans="1:14">
      <c r="A23" s="4" t="s">
        <v>230</v>
      </c>
      <c r="C23" s="5" t="n">
        <v>2479869</v>
      </c>
      <c r="E23" s="5" t="n">
        <v>165000</v>
      </c>
    </row>
    <row r="24" spans="1:14">
      <c r="A24" s="4" t="s">
        <v>237</v>
      </c>
    </row>
    <row r="25" spans="1:14">
      <c r="A25" s="4" t="s">
        <v>230</v>
      </c>
      <c r="E25" s="5" t="n">
        <v>1128125</v>
      </c>
    </row>
    <row r="26" spans="1:14">
      <c r="A26" s="4" t="s">
        <v>238</v>
      </c>
    </row>
    <row r="27" spans="1:14">
      <c r="A27" s="4" t="s">
        <v>239</v>
      </c>
      <c r="J27" s="5" t="n">
        <v>915447</v>
      </c>
    </row>
    <row r="28" spans="1:14">
      <c r="A28" s="4" t="s">
        <v>240</v>
      </c>
      <c r="J28" s="9" t="n">
        <v>0.91</v>
      </c>
    </row>
    <row r="29" spans="1:14">
      <c r="A29" s="4" t="s">
        <v>241</v>
      </c>
    </row>
    <row r="30" spans="1:14">
      <c r="A30" s="4" t="s">
        <v>226</v>
      </c>
      <c r="D30" s="7" t="n">
        <v>337500</v>
      </c>
    </row>
    <row r="31" spans="1:14">
      <c r="A31" s="4" t="s">
        <v>242</v>
      </c>
      <c r="D31" s="5" t="n">
        <v>1428572</v>
      </c>
      <c r="G31" s="5" t="n">
        <v>964286</v>
      </c>
    </row>
    <row r="32" spans="1:14">
      <c r="A32" s="4" t="s">
        <v>243</v>
      </c>
      <c r="D32" s="4" t="s">
        <v>244</v>
      </c>
    </row>
    <row r="33" spans="1:14">
      <c r="A33" s="4" t="s">
        <v>245</v>
      </c>
      <c r="D33" s="5" t="n">
        <v>714286</v>
      </c>
      <c r="G33" s="5" t="n">
        <v>482143</v>
      </c>
    </row>
    <row r="34" spans="1:14">
      <c r="A34" s="4" t="s">
        <v>239</v>
      </c>
      <c r="D34" s="5" t="n">
        <v>482143</v>
      </c>
    </row>
    <row r="35" spans="1:14">
      <c r="A35" s="4" t="s">
        <v>240</v>
      </c>
      <c r="D35" s="4" t="s">
        <v>246</v>
      </c>
      <c r="G35" s="4" t="s">
        <v>246</v>
      </c>
    </row>
    <row r="36" spans="1:14">
      <c r="A36" s="4" t="s">
        <v>247</v>
      </c>
    </row>
    <row r="37" spans="1:14">
      <c r="A37" s="4" t="s">
        <v>248</v>
      </c>
      <c r="L37" s="5" t="n">
        <v>1500000</v>
      </c>
    </row>
    <row r="38" spans="1:14">
      <c r="A38" s="4" t="s">
        <v>249</v>
      </c>
    </row>
    <row r="39" spans="1:14">
      <c r="A39" s="4" t="s">
        <v>248</v>
      </c>
      <c r="N39" s="5" t="n">
        <v>20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250</v>
      </c>
      <c r="B1" s="2" t="s">
        <v>1</v>
      </c>
      <c r="C1" s="2" t="s">
        <v>197</v>
      </c>
    </row>
    <row r="2" spans="1:3">
      <c r="B2" s="2" t="s">
        <v>2</v>
      </c>
      <c r="C2" s="2" t="s">
        <v>28</v>
      </c>
    </row>
    <row r="3" spans="1:3">
      <c r="A3" s="3" t="s">
        <v>133</v>
      </c>
    </row>
    <row r="4" spans="1:3">
      <c r="A4" s="4" t="s">
        <v>251</v>
      </c>
      <c r="B4" s="5" t="n">
        <v>2476559</v>
      </c>
      <c r="C4" s="5" t="n">
        <v>620000</v>
      </c>
    </row>
    <row r="5" spans="1:3">
      <c r="A5" s="4" t="s">
        <v>252</v>
      </c>
      <c r="B5" s="8" t="n">
        <v>0.184</v>
      </c>
      <c r="C5" s="4" t="s">
        <v>253</v>
      </c>
    </row>
    <row r="6" spans="1:3">
      <c r="A6" s="4" t="s">
        <v>254</v>
      </c>
      <c r="B6" s="4" t="s">
        <v>255</v>
      </c>
      <c r="C6" s="4" t="s">
        <v>256</v>
      </c>
    </row>
    <row r="7" spans="1:3">
      <c r="A7" s="4" t="s">
        <v>257</v>
      </c>
      <c r="B7" s="5" t="n">
        <v>1856559</v>
      </c>
    </row>
    <row r="8" spans="1:3">
      <c r="A8" s="4" t="s">
        <v>258</v>
      </c>
      <c r="B8" s="4" t="s">
        <v>259</v>
      </c>
    </row>
    <row r="9" spans="1:3">
      <c r="A9" s="4" t="s">
        <v>260</v>
      </c>
      <c r="B9" s="4" t="s">
        <v>43</v>
      </c>
    </row>
    <row r="10" spans="1:3">
      <c r="A10" s="4" t="s">
        <v>261</v>
      </c>
      <c r="B10" s="4" t="s">
        <v>43</v>
      </c>
    </row>
    <row r="11" spans="1:3">
      <c r="A11" s="4" t="s">
        <v>262</v>
      </c>
      <c r="B11" s="4" t="s">
        <v>263</v>
      </c>
    </row>
    <row r="12" spans="1:3">
      <c r="A12" s="4" t="s">
        <v>264</v>
      </c>
      <c r="B12" s="4" t="s">
        <v>43</v>
      </c>
    </row>
    <row r="13" spans="1:3">
      <c r="A13" s="4" t="s">
        <v>265</v>
      </c>
      <c r="B13" s="4" t="s">
        <v>43</v>
      </c>
    </row>
    <row r="14" spans="1:3">
      <c r="A14" s="4" t="s">
        <v>266</v>
      </c>
      <c r="B14" s="4" t="s">
        <v>263</v>
      </c>
    </row>
    <row r="15" spans="1:3">
      <c r="A15" s="4" t="s">
        <v>267</v>
      </c>
      <c r="B15" s="5" t="n">
        <v>2476559</v>
      </c>
    </row>
    <row r="16" spans="1:3">
      <c r="A16" s="4" t="s">
        <v>268</v>
      </c>
      <c r="B16" s="4" t="s">
        <v>269</v>
      </c>
    </row>
    <row r="17" spans="1:3">
      <c r="A17" s="4" t="s">
        <v>270</v>
      </c>
      <c r="B1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1</v>
      </c>
      <c r="B1" s="2" t="s">
        <v>1</v>
      </c>
    </row>
    <row r="2" spans="1:4">
      <c r="B2" s="2" t="s">
        <v>2</v>
      </c>
      <c r="C2" s="2" t="s">
        <v>61</v>
      </c>
      <c r="D2" s="2" t="s">
        <v>272</v>
      </c>
    </row>
    <row r="3" spans="1:4">
      <c r="A3" s="4" t="s">
        <v>273</v>
      </c>
      <c r="B3" s="7" t="n">
        <v>214690</v>
      </c>
      <c r="C3" s="7" t="n">
        <v>37618</v>
      </c>
    </row>
    <row r="4" spans="1:4">
      <c r="A4" s="4" t="s">
        <v>249</v>
      </c>
    </row>
    <row r="5" spans="1:4">
      <c r="A5" s="4" t="s">
        <v>274</v>
      </c>
      <c r="D5" s="5" t="n">
        <v>356559</v>
      </c>
    </row>
    <row r="6" spans="1:4">
      <c r="A6" s="4" t="s">
        <v>247</v>
      </c>
    </row>
    <row r="7" spans="1:4">
      <c r="A7" s="4" t="s">
        <v>274</v>
      </c>
      <c r="D7" s="5" t="n">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75</v>
      </c>
      <c r="B1" s="2" t="s">
        <v>197</v>
      </c>
    </row>
    <row r="2" spans="1:4">
      <c r="B2" s="2" t="s">
        <v>28</v>
      </c>
      <c r="C2" s="2" t="s">
        <v>2</v>
      </c>
      <c r="D2" s="2" t="s">
        <v>276</v>
      </c>
    </row>
    <row r="3" spans="1:4">
      <c r="A3" s="4" t="s">
        <v>277</v>
      </c>
      <c r="B3" s="7" t="n">
        <v>18380</v>
      </c>
      <c r="C3" s="7" t="n">
        <v>25492</v>
      </c>
    </row>
    <row r="4" spans="1:4">
      <c r="A4" s="4" t="s">
        <v>187</v>
      </c>
      <c r="B4" s="8" t="n">
        <v>0.001</v>
      </c>
      <c r="C4" s="8" t="n">
        <v>0.001</v>
      </c>
    </row>
    <row r="5" spans="1:4">
      <c r="A5" s="4" t="s">
        <v>188</v>
      </c>
    </row>
    <row r="6" spans="1:4">
      <c r="A6" s="4" t="s">
        <v>278</v>
      </c>
      <c r="B6" s="7" t="n">
        <v>484600</v>
      </c>
      <c r="C6" s="7" t="n">
        <v>36514</v>
      </c>
    </row>
    <row r="7" spans="1:4">
      <c r="A7" s="4" t="s">
        <v>279</v>
      </c>
      <c r="B7" s="5" t="n">
        <v>96000</v>
      </c>
    </row>
    <row r="8" spans="1:4">
      <c r="A8" s="4" t="s">
        <v>194</v>
      </c>
    </row>
    <row r="9" spans="1:4">
      <c r="A9" s="4" t="s">
        <v>278</v>
      </c>
      <c r="B9" s="5" t="n">
        <v>484600</v>
      </c>
      <c r="C9" s="5" t="n">
        <v>36514</v>
      </c>
    </row>
    <row r="10" spans="1:4">
      <c r="A10" s="4" t="s">
        <v>279</v>
      </c>
      <c r="B10" s="7" t="n">
        <v>81000</v>
      </c>
    </row>
    <row r="11" spans="1:4">
      <c r="A11" s="4" t="s">
        <v>280</v>
      </c>
    </row>
    <row r="12" spans="1:4">
      <c r="A12" s="4" t="s">
        <v>278</v>
      </c>
      <c r="C12" s="7" t="n">
        <v>36514</v>
      </c>
    </row>
    <row r="13" spans="1:4">
      <c r="A13" s="4" t="s">
        <v>281</v>
      </c>
    </row>
    <row r="14" spans="1:4">
      <c r="A14" s="4" t="s">
        <v>282</v>
      </c>
      <c r="D14" s="5" t="n">
        <v>285714</v>
      </c>
    </row>
    <row r="15" spans="1:4">
      <c r="A15" s="4" t="s">
        <v>277</v>
      </c>
      <c r="D15" s="7" t="n">
        <v>100000</v>
      </c>
    </row>
    <row r="16" spans="1:4">
      <c r="A16" s="4" t="s">
        <v>239</v>
      </c>
      <c r="D16" s="5" t="n">
        <v>142857</v>
      </c>
    </row>
    <row r="17" spans="1:4">
      <c r="A17" s="4" t="s">
        <v>187</v>
      </c>
      <c r="D17" s="9" t="n">
        <v>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3</v>
      </c>
      <c r="B1" s="2" t="s">
        <v>2</v>
      </c>
      <c r="C1" s="2" t="s">
        <v>28</v>
      </c>
    </row>
    <row r="2" spans="1:3">
      <c r="A2" s="4" t="s">
        <v>284</v>
      </c>
      <c r="B2" s="7" t="n">
        <v>113437</v>
      </c>
      <c r="C2" s="7" t="n">
        <v>39329</v>
      </c>
    </row>
    <row r="3" spans="1:3">
      <c r="A3" s="4" t="s">
        <v>285</v>
      </c>
      <c r="B3" s="5" t="n">
        <v>16514</v>
      </c>
    </row>
    <row r="4" spans="1:3">
      <c r="A4" s="4" t="s">
        <v>188</v>
      </c>
    </row>
    <row r="5" spans="1:3">
      <c r="A5" s="4" t="s">
        <v>284</v>
      </c>
      <c r="B5" s="5" t="n">
        <v>10000</v>
      </c>
    </row>
    <row r="6" spans="1:3">
      <c r="A6" s="4" t="s">
        <v>194</v>
      </c>
    </row>
    <row r="7" spans="1:3">
      <c r="A7" s="4" t="s">
        <v>284</v>
      </c>
      <c r="B7"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90000000</v>
      </c>
      <c r="C8" s="5" t="n">
        <v>190000000</v>
      </c>
    </row>
    <row r="9" spans="1:3">
      <c r="A9" s="4" t="s">
        <v>57</v>
      </c>
      <c r="B9" s="5" t="n">
        <v>25492445</v>
      </c>
      <c r="C9" s="5" t="n">
        <v>18380326</v>
      </c>
    </row>
    <row r="10" spans="1:3">
      <c r="A10" s="4" t="s">
        <v>58</v>
      </c>
      <c r="B10" s="5" t="n">
        <v>25492445</v>
      </c>
      <c r="C10" s="5" t="n">
        <v>18380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44077</v>
      </c>
      <c r="C4" s="7" t="n">
        <v>411803</v>
      </c>
      <c r="D4" s="7" t="n">
        <v>586037</v>
      </c>
      <c r="E4" s="7" t="n">
        <v>662515</v>
      </c>
    </row>
    <row r="5" spans="1:5">
      <c r="A5" s="4" t="s">
        <v>64</v>
      </c>
      <c r="B5" s="5" t="n">
        <v>225711</v>
      </c>
      <c r="C5" s="5" t="n">
        <v>237492</v>
      </c>
      <c r="D5" s="5" t="n">
        <v>369505</v>
      </c>
      <c r="E5" s="5" t="n">
        <v>383626</v>
      </c>
    </row>
    <row r="6" spans="1:5">
      <c r="A6" s="4" t="s">
        <v>65</v>
      </c>
      <c r="B6" s="5" t="n">
        <v>118366</v>
      </c>
      <c r="C6" s="5" t="n">
        <v>174311</v>
      </c>
      <c r="D6" s="5" t="n">
        <v>216532</v>
      </c>
      <c r="E6" s="5" t="n">
        <v>278889</v>
      </c>
    </row>
    <row r="7" spans="1:5">
      <c r="A7" s="3" t="s">
        <v>66</v>
      </c>
    </row>
    <row r="8" spans="1:5">
      <c r="A8" s="4" t="s">
        <v>67</v>
      </c>
      <c r="B8" s="5" t="n">
        <v>1030694</v>
      </c>
      <c r="C8" s="5" t="n">
        <v>522125</v>
      </c>
      <c r="D8" s="5" t="n">
        <v>1244511</v>
      </c>
      <c r="E8" s="5" t="n">
        <v>1008265</v>
      </c>
    </row>
    <row r="9" spans="1:5">
      <c r="A9" s="4" t="s">
        <v>68</v>
      </c>
      <c r="B9" s="5" t="n">
        <v>1030694</v>
      </c>
      <c r="C9" s="5" t="n">
        <v>522125</v>
      </c>
      <c r="D9" s="5" t="n">
        <v>1244511</v>
      </c>
      <c r="E9" s="5" t="n">
        <v>1008265</v>
      </c>
    </row>
    <row r="10" spans="1:5">
      <c r="A10" s="4" t="s">
        <v>69</v>
      </c>
      <c r="B10" s="5" t="n">
        <v>-912328</v>
      </c>
      <c r="C10" s="5" t="n">
        <v>-347814</v>
      </c>
      <c r="D10" s="5" t="n">
        <v>-1027979</v>
      </c>
      <c r="E10" s="5" t="n">
        <v>-729376</v>
      </c>
    </row>
    <row r="11" spans="1:5">
      <c r="A11" s="4" t="s">
        <v>70</v>
      </c>
      <c r="B11" s="4" t="s">
        <v>43</v>
      </c>
      <c r="C11" s="5" t="n">
        <v>-698</v>
      </c>
      <c r="D11" s="5" t="n">
        <v>2180</v>
      </c>
      <c r="E11" s="5" t="n">
        <v>-698</v>
      </c>
    </row>
    <row r="12" spans="1:5">
      <c r="A12" s="4" t="s">
        <v>71</v>
      </c>
      <c r="B12" s="5" t="n">
        <v>-912328</v>
      </c>
      <c r="C12" s="5" t="n">
        <v>-348512</v>
      </c>
      <c r="D12" s="5" t="n">
        <v>-1025799</v>
      </c>
      <c r="E12" s="5" t="n">
        <v>-730074</v>
      </c>
    </row>
    <row r="13" spans="1:5">
      <c r="A13" s="4" t="s">
        <v>72</v>
      </c>
      <c r="B13" s="4" t="s">
        <v>43</v>
      </c>
      <c r="C13" s="4" t="s">
        <v>43</v>
      </c>
      <c r="D13" s="4" t="s">
        <v>43</v>
      </c>
      <c r="E13" s="4" t="s">
        <v>43</v>
      </c>
    </row>
    <row r="14" spans="1:5">
      <c r="A14" s="4" t="s">
        <v>73</v>
      </c>
      <c r="B14" s="7" t="n">
        <v>-912328</v>
      </c>
      <c r="C14" s="7" t="n">
        <v>-348512</v>
      </c>
      <c r="D14" s="7" t="n">
        <v>-1025799</v>
      </c>
      <c r="E14" s="7" t="n">
        <v>-730074</v>
      </c>
    </row>
    <row r="15" spans="1:5">
      <c r="A15" s="4" t="s">
        <v>74</v>
      </c>
      <c r="B15" s="9" t="n">
        <v>-0.04</v>
      </c>
      <c r="C15" s="9" t="n">
        <v>-0.02</v>
      </c>
      <c r="D15" s="9" t="n">
        <v>-0.05</v>
      </c>
      <c r="E15" s="9" t="n">
        <v>-0.04</v>
      </c>
    </row>
    <row r="16" spans="1:5">
      <c r="A16" s="4" t="s">
        <v>75</v>
      </c>
      <c r="B16" s="5" t="n">
        <v>22995547</v>
      </c>
      <c r="C16" s="5" t="n">
        <v>18273876</v>
      </c>
      <c r="D16" s="5" t="n">
        <v>20700686</v>
      </c>
      <c r="E16" s="5" t="n">
        <v>18081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61</v>
      </c>
    </row>
    <row r="3" spans="1:3">
      <c r="A3" s="3" t="s">
        <v>77</v>
      </c>
    </row>
    <row r="4" spans="1:3">
      <c r="A4" s="4" t="s">
        <v>73</v>
      </c>
      <c r="B4" s="7" t="n">
        <v>-1025799</v>
      </c>
      <c r="C4" s="7" t="n">
        <v>-730074</v>
      </c>
    </row>
    <row r="5" spans="1:3">
      <c r="A5" s="3" t="s">
        <v>78</v>
      </c>
    </row>
    <row r="6" spans="1:3">
      <c r="A6" s="4" t="s">
        <v>79</v>
      </c>
      <c r="B6" s="5" t="n">
        <v>214690</v>
      </c>
      <c r="C6" s="5" t="n">
        <v>37618</v>
      </c>
    </row>
    <row r="7" spans="1:3">
      <c r="A7" s="4" t="s">
        <v>80</v>
      </c>
      <c r="B7" s="5" t="n">
        <v>70760</v>
      </c>
      <c r="C7" s="4" t="s">
        <v>43</v>
      </c>
    </row>
    <row r="8" spans="1:3">
      <c r="A8" s="4" t="s">
        <v>81</v>
      </c>
      <c r="B8" s="5" t="n">
        <v>598100</v>
      </c>
      <c r="C8" s="4" t="s">
        <v>43</v>
      </c>
    </row>
    <row r="9" spans="1:3">
      <c r="A9" s="4" t="s">
        <v>82</v>
      </c>
      <c r="B9" s="5" t="n">
        <v>577263</v>
      </c>
      <c r="C9" s="5" t="n">
        <v>463970</v>
      </c>
    </row>
    <row r="10" spans="1:3">
      <c r="A10" s="3" t="s">
        <v>83</v>
      </c>
    </row>
    <row r="11" spans="1:3">
      <c r="A11" s="4" t="s">
        <v>84</v>
      </c>
      <c r="B11" s="5" t="n">
        <v>-119571</v>
      </c>
      <c r="C11" s="5" t="n">
        <v>-175622</v>
      </c>
    </row>
    <row r="12" spans="1:3">
      <c r="A12" s="4" t="s">
        <v>85</v>
      </c>
      <c r="B12" s="5" t="n">
        <v>21366</v>
      </c>
      <c r="C12" s="5" t="n">
        <v>-194072</v>
      </c>
    </row>
    <row r="13" spans="1:3">
      <c r="A13" s="4" t="s">
        <v>86</v>
      </c>
      <c r="B13" s="4" t="s">
        <v>43</v>
      </c>
      <c r="C13" s="5" t="n">
        <v>-19493</v>
      </c>
    </row>
    <row r="14" spans="1:3">
      <c r="A14" s="4" t="s">
        <v>87</v>
      </c>
      <c r="B14" s="5" t="n">
        <v>11425</v>
      </c>
      <c r="C14" s="5" t="n">
        <v>5656</v>
      </c>
    </row>
    <row r="15" spans="1:3">
      <c r="A15" s="4" t="s">
        <v>88</v>
      </c>
      <c r="B15" s="5" t="n">
        <v>74108</v>
      </c>
      <c r="C15" s="5" t="n">
        <v>56165</v>
      </c>
    </row>
    <row r="16" spans="1:3">
      <c r="A16" s="4" t="s">
        <v>89</v>
      </c>
      <c r="B16" s="5" t="n">
        <v>-448086</v>
      </c>
      <c r="C16" s="5" t="n">
        <v>214628</v>
      </c>
    </row>
    <row r="17" spans="1:3">
      <c r="A17" s="4" t="s">
        <v>90</v>
      </c>
      <c r="B17" s="5" t="n">
        <v>-25744</v>
      </c>
      <c r="C17" s="5" t="n">
        <v>-341224</v>
      </c>
    </row>
    <row r="18" spans="1:3">
      <c r="A18" s="3" t="s">
        <v>91</v>
      </c>
    </row>
    <row r="19" spans="1:3">
      <c r="A19" s="4" t="s">
        <v>92</v>
      </c>
      <c r="B19" s="4" t="s">
        <v>43</v>
      </c>
      <c r="C19" s="5" t="n">
        <v>337500</v>
      </c>
    </row>
    <row r="20" spans="1:3">
      <c r="A20" s="4" t="s">
        <v>93</v>
      </c>
      <c r="B20" s="4" t="s">
        <v>43</v>
      </c>
      <c r="C20" s="5" t="n">
        <v>337500</v>
      </c>
    </row>
    <row r="21" spans="1:3">
      <c r="A21" s="4" t="s">
        <v>94</v>
      </c>
      <c r="B21" s="5" t="n">
        <v>-25744</v>
      </c>
      <c r="C21" s="5" t="n">
        <v>-3724</v>
      </c>
    </row>
    <row r="22" spans="1:3">
      <c r="A22" s="4" t="s">
        <v>95</v>
      </c>
      <c r="B22" s="5" t="n">
        <v>38668</v>
      </c>
      <c r="C22" s="5" t="n">
        <v>15442</v>
      </c>
    </row>
    <row r="23" spans="1:3">
      <c r="A23" s="4" t="s">
        <v>96</v>
      </c>
      <c r="B23" s="5" t="n">
        <v>12924</v>
      </c>
      <c r="C23" s="5" t="n">
        <v>11718</v>
      </c>
    </row>
    <row r="24" spans="1:3">
      <c r="A24" s="3" t="s">
        <v>97</v>
      </c>
    </row>
    <row r="25" spans="1:3">
      <c r="A25" s="4" t="s">
        <v>98</v>
      </c>
      <c r="B25" s="4" t="s">
        <v>43</v>
      </c>
      <c r="C25" s="4" t="s">
        <v>43</v>
      </c>
    </row>
    <row r="26" spans="1:3">
      <c r="A26" s="4" t="s">
        <v>99</v>
      </c>
      <c r="B26" s="4" t="s">
        <v>43</v>
      </c>
      <c r="C26"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0</v>
      </c>
      <c r="B1" s="2" t="s">
        <v>101</v>
      </c>
      <c r="C1" s="2" t="s">
        <v>102</v>
      </c>
      <c r="D1" s="2" t="s">
        <v>103</v>
      </c>
      <c r="E1" s="2" t="s">
        <v>104</v>
      </c>
    </row>
    <row r="2" spans="1:5">
      <c r="A2" s="4" t="s">
        <v>105</v>
      </c>
      <c r="B2" s="5" t="n">
        <v>18380326</v>
      </c>
    </row>
    <row r="3" spans="1:5">
      <c r="A3" s="4" t="s">
        <v>106</v>
      </c>
      <c r="B3" s="7" t="n">
        <v>18380</v>
      </c>
      <c r="C3" s="7" t="n">
        <v>21265200</v>
      </c>
      <c r="D3" s="7" t="n">
        <v>-21392770</v>
      </c>
      <c r="E3" s="7" t="n">
        <v>-109190</v>
      </c>
    </row>
    <row r="4" spans="1:5">
      <c r="A4" s="3" t="s">
        <v>107</v>
      </c>
    </row>
    <row r="5" spans="1:5">
      <c r="A5" s="4" t="s">
        <v>108</v>
      </c>
      <c r="B5" s="4" t="s">
        <v>43</v>
      </c>
      <c r="C5" s="5" t="n">
        <v>214690</v>
      </c>
      <c r="D5" s="4" t="s">
        <v>43</v>
      </c>
      <c r="E5" s="5" t="n">
        <v>214690</v>
      </c>
    </row>
    <row r="6" spans="1:5">
      <c r="A6" s="4" t="s">
        <v>109</v>
      </c>
      <c r="B6" s="5" t="n">
        <v>366000</v>
      </c>
    </row>
    <row r="7" spans="1:5">
      <c r="A7" s="4" t="s">
        <v>110</v>
      </c>
      <c r="B7" s="7" t="n">
        <v>366</v>
      </c>
      <c r="C7" s="5" t="n">
        <v>70394</v>
      </c>
      <c r="D7" s="4" t="s">
        <v>43</v>
      </c>
      <c r="E7" s="5" t="n">
        <v>70760</v>
      </c>
    </row>
    <row r="8" spans="1:5">
      <c r="A8" s="4" t="s">
        <v>111</v>
      </c>
      <c r="B8" s="5" t="n">
        <v>3138125</v>
      </c>
    </row>
    <row r="9" spans="1:5">
      <c r="A9" s="4" t="s">
        <v>112</v>
      </c>
      <c r="B9" s="7" t="n">
        <v>3138</v>
      </c>
      <c r="C9" s="5" t="n">
        <v>594962</v>
      </c>
      <c r="D9" s="4" t="s">
        <v>43</v>
      </c>
      <c r="E9" s="5" t="n">
        <v>598100</v>
      </c>
    </row>
    <row r="10" spans="1:5">
      <c r="A10" s="4" t="s">
        <v>113</v>
      </c>
      <c r="B10" s="5" t="n">
        <v>2479869</v>
      </c>
    </row>
    <row r="11" spans="1:5">
      <c r="A11" s="4" t="s">
        <v>114</v>
      </c>
      <c r="B11" s="7" t="n">
        <v>2480</v>
      </c>
      <c r="C11" s="5" t="n">
        <v>394283</v>
      </c>
      <c r="D11" s="4" t="s">
        <v>43</v>
      </c>
      <c r="E11" s="5" t="n">
        <v>396763</v>
      </c>
    </row>
    <row r="12" spans="1:5">
      <c r="A12" s="4" t="s">
        <v>115</v>
      </c>
      <c r="B12" s="5" t="n">
        <v>1128125</v>
      </c>
    </row>
    <row r="13" spans="1:5">
      <c r="A13" s="4" t="s">
        <v>116</v>
      </c>
      <c r="B13" s="7" t="n">
        <v>1128</v>
      </c>
      <c r="C13" s="5" t="n">
        <v>1179372</v>
      </c>
      <c r="D13" s="4" t="s">
        <v>43</v>
      </c>
      <c r="E13" s="5" t="n">
        <v>180500</v>
      </c>
    </row>
    <row r="14" spans="1:5">
      <c r="A14" s="4" t="s">
        <v>117</v>
      </c>
      <c r="B14" s="4" t="s">
        <v>43</v>
      </c>
      <c r="C14" s="4" t="s">
        <v>43</v>
      </c>
      <c r="D14" s="5" t="n">
        <v>-1025799</v>
      </c>
      <c r="E14" s="5" t="n">
        <v>-1025799</v>
      </c>
    </row>
    <row r="15" spans="1:5">
      <c r="A15" s="4" t="s">
        <v>118</v>
      </c>
      <c r="B15" s="5" t="n">
        <v>25492445</v>
      </c>
    </row>
    <row r="16" spans="1:5">
      <c r="A16" s="4" t="s">
        <v>119</v>
      </c>
      <c r="B16" s="7" t="n">
        <v>25492</v>
      </c>
      <c r="C16" s="7" t="n">
        <v>22718901</v>
      </c>
      <c r="D16" s="7" t="n">
        <v>-22418569</v>
      </c>
      <c r="E16" s="7" t="n">
        <v>325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1</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9:54:37Z</dcterms:created>
  <dcterms:modified xmlns:dcterms="http://purl.org/dc/terms/" xmlns:xsi="http://www.w3.org/2001/XMLSchema-instance" xsi:type="dcterms:W3CDTF">2017-08-14T19:54:37Z</dcterms:modified>
</cp:coreProperties>
</file>